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04,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4,  2022</t>
        </is>
      </c>
    </row>
    <row r="6">
      <c r="A6" s="4" t="inlineStr">
        <is>
          <t>Entity Registrant Name</t>
        </is>
      </c>
      <c r="B6" s="4" t="inlineStr">
        <is>
          <t>ARS Pharmaceuticals, Inc.</t>
        </is>
      </c>
    </row>
    <row r="7">
      <c r="A7" s="4" t="inlineStr">
        <is>
          <t>Entity Incorporation, State or Country Code</t>
        </is>
      </c>
      <c r="B7" s="4" t="inlineStr">
        <is>
          <t>DE</t>
        </is>
      </c>
    </row>
    <row r="8">
      <c r="A8" s="4" t="inlineStr">
        <is>
          <t>Entity File Number</t>
        </is>
      </c>
      <c r="B8" s="4" t="inlineStr">
        <is>
          <t>001-39756</t>
        </is>
      </c>
    </row>
    <row r="9">
      <c r="A9" s="4" t="inlineStr">
        <is>
          <t>Entity Tax Identification Number</t>
        </is>
      </c>
      <c r="B9" s="4" t="inlineStr">
        <is>
          <t>81-1489190</t>
        </is>
      </c>
    </row>
    <row r="10">
      <c r="A10" s="4" t="inlineStr">
        <is>
          <t>Entity Address, Address Line One</t>
        </is>
      </c>
      <c r="B10" s="4" t="inlineStr">
        <is>
          <t>11682 El Camino Real</t>
        </is>
      </c>
    </row>
    <row r="11">
      <c r="A11" s="4" t="inlineStr">
        <is>
          <t>Entity Address, Address Line Two</t>
        </is>
      </c>
      <c r="B11" s="4" t="inlineStr">
        <is>
          <t>Suite 120</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30</t>
        </is>
      </c>
    </row>
    <row r="15">
      <c r="A15" s="4" t="inlineStr">
        <is>
          <t>City Area Code</t>
        </is>
      </c>
      <c r="B15" s="4" t="inlineStr">
        <is>
          <t>858</t>
        </is>
      </c>
    </row>
    <row r="16">
      <c r="A16" s="4" t="inlineStr">
        <is>
          <t>Local Phone Number</t>
        </is>
      </c>
      <c r="B16" s="4" t="inlineStr">
        <is>
          <t>771-9307</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0.0001 par value per share</t>
        </is>
      </c>
    </row>
    <row r="22">
      <c r="A22" s="4" t="inlineStr">
        <is>
          <t>Trading Symbol</t>
        </is>
      </c>
      <c r="B22" s="4" t="inlineStr">
        <is>
          <t>SPRY</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Entity Central Index Key</t>
        </is>
      </c>
      <c r="B26" s="4" t="inlineStr">
        <is>
          <t>0001671858</t>
        </is>
      </c>
    </row>
    <row r="27">
      <c r="A27" s="4" t="inlineStr">
        <is>
          <t>Amendment Description</t>
        </is>
      </c>
      <c r="B27" s="4" t="inlineStr">
        <is>
          <t>As previously reported on November 8, 2022, the Delaware corporation formerly known as &amp;#x201C;Silverback Therapeutics, Inc.&amp;#x201D; completed its previously announced merger transaction in accordance with the terms and conditions of the Agreement and Plan of Merger and Reorganization, dated as of July 21, 2022, as amended on August 11, 2022 and October 25, 2022 (the &amp;#x201C;Merger Agreement&amp;#x201D;), by and among Silverback Therapeutics, Inc. (&amp;#x201C;Silverback&amp;#x201D;), Sabre Merger Sub, Inc., a wholly owned subsidiary of Silverback (&amp;#x201C;Merger Sub&amp;#x201D;), and ARS Pharmaceuticals, Inc. (&amp;#x201C;ARS Pharma&amp;#x201D;), pursuant to which Merger Sub merged with and into ARS Pharma, with ARS Pharma surviving the merger as a wholly owned subsidiary of Silverback (the &amp;#x201C;Merger&amp;#x201D;). Additionally, on November 8, 2022, the Company changed its name from &amp;#x201C;Silverback Therapeutics, Inc.&amp;#x201D; to &amp;#x201C;ARS Pharmaceuticals, Inc.&amp;#x201D; (the &amp;#x201C;Company&amp;#x201D;). This Amendment No. 1 on Form 8-K/A is being filed by the Company to amend the Current Report on Form 8-K filed on November 8, 2022 (the &amp;#x201C;Original Report&amp;#x201D;), solely to provide the disclosures required by Item 9.01 of Form 8-K that were not previously filed with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2:06:56Z</dcterms:created>
  <dcterms:modified xmlns:dcterms="http://purl.org/dc/terms/" xmlns:xsi="http://www.w3.org/2001/XMLSchema-instance" xsi:type="dcterms:W3CDTF">2023-01-17T22:06:56Z</dcterms:modified>
</cp:coreProperties>
</file>